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Man" sheetId="2" r:id="rId2"/>
    <s:sheet name="Risk_Return Detail Data- AMG 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AMG Funds I</t>
  </si>
  <si>
    <t>Central Index Key</t>
  </si>
  <si>
    <t>dei_EntityCentralIndexKey</t>
  </si>
  <si>
    <t>Amendment Flag</t>
  </si>
  <si>
    <t>dei_AmendmentFlag</t>
  </si>
  <si>
    <t>false</t>
  </si>
  <si>
    <t>Document Creation Date</t>
  </si>
  <si>
    <t>dei_DocumentCreationDate</t>
  </si>
  <si>
    <t>Mar. 7,
		2016</t>
  </si>
  <si>
    <t>Document Effective Date</t>
  </si>
  <si>
    <t>dei_DocumentEffectiveDate</t>
  </si>
  <si>
    <t>Prospectus Date</t>
  </si>
  <si>
    <t>rr_ProspectusDate</t>
  </si>
  <si>
    <t>Feb. 1,
		2016</t>
  </si>
  <si>
    <t>Feb. 01, 2016</t>
  </si>
  <si>
    <t>AMG FUNDS I AMG Managers Brandywine Advisors Mid Cap Growth Fund Supplement dated March 7, 2016 to the Prospectus, dated February 1, 2016 and Statement of Additional Information, each dated February 1, 2016 The following information supplements and supersedes any information to the contrary relating to AMG Managers Brandywine Advisors Mid Cap Growth Fund (the “Fund”), a series of AMG Funds I, contained in the Fund’s Prospectus and Statement of Additional Information (the “SAI”), each dated February 1, 2016. Effective May 13, 2016, the Prospectus will be revised as follows: With respect to the sub-section “Principal Investment Strategies” in the section “Summary of the Fund,” the first sentence of the first paragraph will be deleted and replaced with the following: Under normal circumstances, the Fund will invest at least 80% of its net assets, plus the amount of any borrowings for investment purposes, in mid-cap companies. The Fund’s Subadvisor (as identified below) currently considers mid-cap companies to be companies having market capitalizations within the market capitalization range of companies included in the Russell Midcap ®</t>
  </si>
  <si>
    <t>Supplement [Text Block]</t>
  </si>
  <si>
    <t>afi_SupplementTextBlock</t>
  </si>
  <si>
    <t>AMG Managers Brandywine Advisors Mid Cap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8244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Man</vt:lpstr>
      <vt:lpstr>Risk_Return Detail Data- AMG 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0:56:45Z</dcterms:created>
  <dcterms:modified xmlns:dcterms="http://purl.org/dc/terms/" xmlns:xsi="http://www.w3.org/2001/XMLSchema-instance" xsi:type="dcterms:W3CDTF">2016-03-28T10:56:45Z</dcterms:modified>
  <dc:title xmlns:dc="http://purl.org/dc/elements/1.1/">Untitled</dc:title>
  <dc:description xmlns:dc="http://purl.org/dc/elements/1.1/"/>
  <dc:subject xmlns:dc="http://purl.org/dc/elements/1.1/"/>
  <cp:keywords/>
  <cp:category/>
</cp:coreProperties>
</file>